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Equity-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Revenues (Tables)" sheetId="17" state="visible" r:id="rId17"/>
    <sheet xmlns:r="http://schemas.openxmlformats.org/officeDocument/2006/relationships" name="Debt (Tables)" sheetId="18" state="visible" r:id="rId18"/>
    <sheet xmlns:r="http://schemas.openxmlformats.org/officeDocument/2006/relationships" name="Earnings Per Share (Tables)" sheetId="19" state="visible" r:id="rId19"/>
    <sheet xmlns:r="http://schemas.openxmlformats.org/officeDocument/2006/relationships" name="Description of Business - Addit" sheetId="20" state="visible" r:id="rId20"/>
    <sheet xmlns:r="http://schemas.openxmlformats.org/officeDocument/2006/relationships" name="Summary of Significant Accoun21" sheetId="21" state="visible" r:id="rId21"/>
    <sheet xmlns:r="http://schemas.openxmlformats.org/officeDocument/2006/relationships" name="Revenues - Schedule of Revenues" sheetId="22" state="visible" r:id="rId22"/>
    <sheet xmlns:r="http://schemas.openxmlformats.org/officeDocument/2006/relationships" name="Revenues - Schedule of Contract" sheetId="23" state="visible" r:id="rId23"/>
    <sheet xmlns:r="http://schemas.openxmlformats.org/officeDocument/2006/relationships" name="Revenues - Additional Informati" sheetId="24" state="visible" r:id="rId24"/>
    <sheet xmlns:r="http://schemas.openxmlformats.org/officeDocument/2006/relationships" name="Revenues - Schedule of Revenue " sheetId="25" state="visible" r:id="rId25"/>
    <sheet xmlns:r="http://schemas.openxmlformats.org/officeDocument/2006/relationships" name="Debt - Components of Outstandin" sheetId="26" state="visible" r:id="rId26"/>
    <sheet xmlns:r="http://schemas.openxmlformats.org/officeDocument/2006/relationships" name="Income Taxes - Additional Infor" sheetId="27" state="visible" r:id="rId27"/>
    <sheet xmlns:r="http://schemas.openxmlformats.org/officeDocument/2006/relationships" name="Earnings Per Share - Computatio" sheetId="28" state="visible" r:id="rId28"/>
    <sheet xmlns:r="http://schemas.openxmlformats.org/officeDocument/2006/relationships" name="Earnings Per Share - Additional" sheetId="29" state="visible" r:id="rId29"/>
    <sheet xmlns:r="http://schemas.openxmlformats.org/officeDocument/2006/relationships" name="Equity-Based Compensation - Add"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245">
  <si>
    <t>Document and Entity Information - shares</t>
  </si>
  <si>
    <t>3 Months Ended</t>
  </si>
  <si>
    <t>May 05, 2018</t>
  </si>
  <si>
    <t>Jun. 14, 2018</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JILL</t>
  </si>
  <si>
    <t>Entity Registrant Name</t>
  </si>
  <si>
    <t>J.Jill, Inc.</t>
  </si>
  <si>
    <t>Entity Central Index Key</t>
  </si>
  <si>
    <t>Current Fiscal Year End Date</t>
  </si>
  <si>
    <t>--02-02</t>
  </si>
  <si>
    <t>Entity Filer Category</t>
  </si>
  <si>
    <t>Non-accelerated Filer</t>
  </si>
  <si>
    <t>Entity Common Stock, Shares Outstanding</t>
  </si>
  <si>
    <t>Consolidated Balance Sheets - USD ($) $ in Thousands</t>
  </si>
  <si>
    <t>Feb. 03, 2018</t>
  </si>
  <si>
    <t>Current assets:</t>
  </si>
  <si>
    <t>Cash</t>
  </si>
  <si>
    <t>Accounts receivable</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income taxes</t>
  </si>
  <si>
    <t>Other liabilities</t>
  </si>
  <si>
    <t>Total liabilities</t>
  </si>
  <si>
    <t>Commitments and contingencies (see Note 9)</t>
  </si>
  <si>
    <t xml:space="preserve"> </t>
  </si>
  <si>
    <t>Shareholders’ Equity</t>
  </si>
  <si>
    <t>Common stock, par value $0.01 per share; 250,000,000 shares authorized; 43,759,200 and 43,752,790 shares issued and outstanding at May 5, 2018 and February 3, 2018, respectively</t>
  </si>
  <si>
    <t>Additional paid-in capital</t>
  </si>
  <si>
    <t>Accumulat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 $ in Thousands</t>
  </si>
  <si>
    <t>Apr. 29, 2017</t>
  </si>
  <si>
    <t>Income Statement [Abstract]</t>
  </si>
  <si>
    <t>Net sales</t>
  </si>
  <si>
    <t>Costs of goods sold</t>
  </si>
  <si>
    <t>Gross profit</t>
  </si>
  <si>
    <t>Selling, general and administrative expenses</t>
  </si>
  <si>
    <t>Operating income</t>
  </si>
  <si>
    <t>Interest expense</t>
  </si>
  <si>
    <t>Income before provision for income taxes</t>
  </si>
  <si>
    <t>Provision for income taxes</t>
  </si>
  <si>
    <t>Net income and total comprehensive income</t>
  </si>
  <si>
    <t>Net income per common share attributable to common shareholders:</t>
  </si>
  <si>
    <t>Basic</t>
  </si>
  <si>
    <t>Diluted</t>
  </si>
  <si>
    <t>Weighted average number of common shares outstanding:</t>
  </si>
  <si>
    <t>Consolidated Statement of Shareholders' Equity - 3 months ended May 05, 2018 - USD ($) $ in Thousands</t>
  </si>
  <si>
    <t>Total</t>
  </si>
  <si>
    <t>Common Stock [Member]</t>
  </si>
  <si>
    <t>Additional Paid-in Capital [Member]</t>
  </si>
  <si>
    <t>Accumulated Earnings [Member]</t>
  </si>
  <si>
    <t>Beginning balance at Feb. 03, 2018</t>
  </si>
  <si>
    <t>Beginning balance, shares at Feb. 03, 2018</t>
  </si>
  <si>
    <t>Adoption of ASU 2014-09</t>
  </si>
  <si>
    <t>[1]</t>
  </si>
  <si>
    <t>Vesting of restricted stock units</t>
  </si>
  <si>
    <t>Vesting of restricted stock units, shares</t>
  </si>
  <si>
    <t>Equity-based compensation</t>
  </si>
  <si>
    <t>Net income</t>
  </si>
  <si>
    <t>Ending Balance at May. 05, 2018</t>
  </si>
  <si>
    <t>Ending balance, shares at May. 05, 2018</t>
  </si>
  <si>
    <t>See Note 2 for additional detail regarding the adoption of new accounting standards.</t>
  </si>
  <si>
    <t>Consolidated Statements of Cash Flows - USD ($) $ in Thousands</t>
  </si>
  <si>
    <t>Statement Of Cash Flows [Abstract]</t>
  </si>
  <si>
    <t>Adjustments to reconcile net income to net cash provided by operating activities</t>
  </si>
  <si>
    <t>Depreciation and amortization</t>
  </si>
  <si>
    <t>Loss on disposal of fixed assets</t>
  </si>
  <si>
    <t>Noncash amortization of deferred financing and debt discount costs</t>
  </si>
  <si>
    <t>Deferred rent liability</t>
  </si>
  <si>
    <t>Changes in operating assets and liabilities:</t>
  </si>
  <si>
    <t>Inventories</t>
  </si>
  <si>
    <t>Accrued expenses</t>
  </si>
  <si>
    <t>Other noncurrent assets and liabilities</t>
  </si>
  <si>
    <t>Net cash provided by operating activities</t>
  </si>
  <si>
    <t>Investing activities:</t>
  </si>
  <si>
    <t>Purchases of property and equipment</t>
  </si>
  <si>
    <t>Net cash used in investing activities</t>
  </si>
  <si>
    <t>Financing activities:</t>
  </si>
  <si>
    <t>Repayments on long-term debt</t>
  </si>
  <si>
    <t>Net cash used in financing activities</t>
  </si>
  <si>
    <t>Net change in cash</t>
  </si>
  <si>
    <t>Cash:</t>
  </si>
  <si>
    <t>Beginning of Period</t>
  </si>
  <si>
    <t>End of Period</t>
  </si>
  <si>
    <t>Description of Business</t>
  </si>
  <si>
    <t>Organization Consolidation And Presentation Of Financial Statements [Abstract]</t>
  </si>
  <si>
    <t>1. Description of Business J.Jill, Inc.,“J.Jill” or the “Company”, is a premier omnichannel retailer and nationally recognized women’s apparel brand committed to delighting customers with great wear-now product. The brand represents an easy, relaxed, inspired style that reflects the confidence and comfort of a woman with a rich, full life. J.Jill provides guiding service through more than 270 stores nationwide and a robust e-commerce platform. J.Jill is headquartered outside Boston.</t>
  </si>
  <si>
    <t>Summary of Significant Accounting Policies</t>
  </si>
  <si>
    <t>Accounting Policies [Abstract]</t>
  </si>
  <si>
    <t>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February 3, 2018 is derived from the audited consolidated balance sheet as of that date. The unaudited results of operations for the thirteen weeks ended May 5, 2018 are not necessarily indicative of future results or results to be expected for the full year ending February 2, 2019. You should read these statements in conjunction with our audited consolidated financial statements and related notes in our Annual Report on Form 10-K for the year ended February 3, 2018. Significant changes to our accounting policies as a result of adopting Accounting Standards Update (“ASU”) 2014-09 – Revenue from Contracts with Customers (Topic 606) Recently Adopted Accounting Policies In May 2014, the FASB issued ASU 2014-09 – Revenue from Contracts with Customers (Topic 606) Revenue Recognition In October 2016 the FASB issued ASU 2016-16,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were adopted as of February 4, 2018 under the modified retrospective method with no cumulative-effect adjustment to retained earning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was retrospectively adopted as of February 4, 2018 and did not have an impact on the consolidated statement of cash flows. Significant Accounting Policies Update Adoption of ASC Topic 606: Revenue from Contracts with Customers On February 4, 2018, the Company adopted Topic 606 using the modified retrospective method applied to contracts which were not completed as of February 4, 2018. As part of the adoption of Topic 606, Topic 340-20 – Capitalized Advertising Costs Advertising Costs The Company recorded a cumulative reduction to opening retained earnings of $0.3 million. The impact on opening retained earnings was a $0.8 million decrease from the acceleration of prepaid catalog expenses offset by a $0.5 million increase from the recognition of direct revenues previously deferred under Topic 605. Effective February 4, 2018, the Company changed its consolidated balance sheet presentation for expected sales returns and recorded a $5.0 million return asset and a corresponding increase to the return liability to present our sales reserve gross in accordance with Topic 606. In addition, as of the date of adoption of Topic 606, the Company will present reimbursements of costs of marketing programs related to the private label credit card gross in the consolidated statement of operations with no impact to opening retained earnings. 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 There is no change to the Company’s comparative reporting of shipping and handling costs as a result of adopting of Topic 606. 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is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in the thirteen weeks ended May 5, 2018 and April 29, 2017 were $1.4 million and $1.2 million,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loss). Reimbursements for costs of marketing programs of $1.1 million were recognized in the thirteen weeks ended May 5, 2018. The credit card agreement provides a signing bonus to the Company, which is recognized into revenue over the life of the agreement. Advertising Costs The Company incurs costs to produce, print, and distribute its catalogs. Catalog costs are considered direct response advertising, which are capitalized as incurred, and expensed when the catalog is mailed to the customer (the first time the advertising occurs). Advertising expenses were $10.1 million and $9.2 million in the thirteen weeks ended May 5, 2018 and April 29, 2017, respectively, and are included in selling, general and administrative expenses in the accompanying consolidated statements of operations and comprehensive income (loss). Other advertising costs are recorded as incurred. Other advertising costs recorded were $5.8 million and $4.9 million for the thirteen weeks ended May 5, 2018 and April 29, 2017, respectively, and are included in selling, general and administrative expenses in the accompanying consolidated statements of operations and comprehensive income (loss).</t>
  </si>
  <si>
    <t>Revenues</t>
  </si>
  <si>
    <t>Revenue From Contract With Customer [Abstract]</t>
  </si>
  <si>
    <t>3. Revenues Disaggregation of Revenue The Company sells its products directly to consumers and the Company earns royalties from its licensees. The following table presents revenues disaggregated by revenue source (in thousands):
For the Thirteen Weeks Ended
May 5, 2018
April 29, 2017 (1)
Retail
$
108,031
$
95,347
Direct
73,510
70,779
Net revenues
$
181,541
$
166,126
(1) As previously noted, prior period amounts have not been adjusted under the modified retrospective method. Contract Liabilities The Company recognizes a contract liability when it has received consideration from the customer and has a future obligation to the customer. Total contract liabilities consisted of the following (in thousands):
May 5, 2018
February 3, 2018
Contract liabilities:
Signing bonus
$
753
$
788
Unredeemed gift cards
5,279
6,466
Total contract liabilities (1)
$
6,032
$
7,254
(1) Included in accrued expenses and other current liabilities on the Company's consolidated balance sheet. The short term portion of the signing bonus is included in other liabilities on the Company’s consolidated balance sheet. In each of the thirteen weeks ended May 5, 2018 and April 29, 2017, the Company recognized into revenue approximately $0.1 million of its unredeemed gift cards that existed at February 3, 2018 and January 28, 2017, respectively. Performance Obligations The Company has a remaining performance obligation of $0.8 million for a signing bonus related to the private label credit card agreement. The Company will recognize revenue over the remaining life of the contract as follows (in thousands):
Fiscal Year 2018
Fiscal Year 2019
Thereafter
Signing bonus
$
106
141
$
506
This disclosure does not include revenue related to performance obligations from unredeemed gift cards, as substantially all gift cards are redeemed in the first year of issuance. Practical Expedients and Policy Elections The Company excludes from its transaction pric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si>
  <si>
    <t>Debt</t>
  </si>
  <si>
    <t>Debt Disclosure [Abstract]</t>
  </si>
  <si>
    <t xml:space="preserve">4. Debt The components of the Company’s outstanding Term Loan were as follows (in thousands):
May 5, 2018
February 3, 2018
Term Loan
$
247,477
$
248,176
Discount on debt and debt issuance costs
(6,155
)
(6,496
)
Less: Current portion
(2,799
)
(2,799
)
Net long-term debt
$
238,523
$
238,881
The Company was in compliance with all financial covenants as of May 5, 2018. </t>
  </si>
  <si>
    <t>Income Taxes</t>
  </si>
  <si>
    <t>Income Tax Disclosure [Abstract]</t>
  </si>
  <si>
    <t>5. Income Taxes The Company recorded income tax expense of $4.0 million and $5.6 million during the thirteen weeks ended May 5, 2018 and April 29, 2017, respectively. The effective tax rates were 26.1% and 41.1% in the thirteen weeks ended May 5, 2018 and April 29, 2017, respectively. The effective tax rate for the thirteen weeks ended May 5, 2018 exceeds the federal statutory rate of 21.0% primarily due to stock compensation, state income taxes and §162(m) officer compensation limitation. The effective tax rate for the thirteen weeks ended April 29, 2017 exceeds the federal statutory rate of 35.0% primarily due to state income taxes and non-deductible IPO related expenses. On December 22, 2017, the U.S. Tax Cuts and Jobs Act (TCJA) legislation was signed. The new U.S. tax legislation is subject to a number of provisions, including Staff Accounting Bulletin No. 118 (“SAB 118”), issued by the Securities and Exchange Commission in December 2017, provides the Company with up to one year to finalize accounting for the impacts of TCJA. When the initial accounting for TCJA impacts is incomplete, the Company may include provisional amounts when reasonable estimates can be made. As of February 3, 2018, the Company made a reasonable estimate of its deferred income tax benefit related to the corporate rate change of $24.0 million and estimates to expense qualifying capital expenditures. In the thirteen weeks ended May 5, 2018, the Company has not recognized any measurement period adjustments. The Company has not completed its to determine the final impact of TCJA. The final impact may differ from this estimate, possibly materially, due to, among other things, changes in interpretations and assumptions that the Company has made and the issuance of additional regulatory and other guidance. Further, any required adjustment would be reflected as a discrete expense or benefit in the quarter that it is identified, as allowed by SAB 118. A</t>
  </si>
  <si>
    <t>Earnings Per Share</t>
  </si>
  <si>
    <t>Earnings Per Share [Abstract]</t>
  </si>
  <si>
    <t>6. Earnings Per Share The following table summarizes the computation of basic and diluted net income per share attributable to common shareholders (in thousands, except share and per share data):
For the Thirteen Weeks Ended
May 5, 2018
April 29, 2017
Numerator
Net income attributable to common shareholders:
$
11,258
$
8,027
Denominator
Weighted average number of common shares outstanding, basic:
42,216,331
42,518,143
Dilutive effect of restricted shares
1,191,083
1,162,342
Weighted average number of common shares outstanding, diluted:
43,407,414
43,680,485
Net income per common share attributable to common shareholders, basic:
$
0.27
$
0.19
Net income per common share attributable to common shareholders, diluted:
$
0.26
$
0.18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1,122,820 and 83,565 such awards excluded for the thirteen weeks ended May 5, 2018 and April 29, 2017, respectively.</t>
  </si>
  <si>
    <t>Equity-Based Compensation</t>
  </si>
  <si>
    <t>Disclosure Of Compensation Related Costs Sharebased Payments [Abstract]</t>
  </si>
  <si>
    <t>7. Equity-Based Compensation Compensation expense was $0.8 million and $0.1 million for the thirteen weeks ended May 5, 2018 and April 29, 2017, respectively.</t>
  </si>
  <si>
    <t>Related Party Transactions</t>
  </si>
  <si>
    <t>Related Party Transactions [Abstract]</t>
  </si>
  <si>
    <t>8. Related Party Transactions For the thirteen weeks ended May 5, 2018, the Company incurred an immaterial amount of related party transactions. For the thirteen weeks ended April 29, 2017 the Company incurred an immaterial amount of out-of-pocket expenses in relation to the advisory services agreement with a related party. These expenses are included in operating expenses in the accompanying consolidated statements of operations and comprehensive income.</t>
  </si>
  <si>
    <t>Commitments and Contingencies</t>
  </si>
  <si>
    <t>Commitments And Contingencies Disclosure [Abstract]</t>
  </si>
  <si>
    <t>9. Commitments and Contingencies Operating Lease Agreements The Company recorded a deferred lease liability of $10.1 million and $9.5 million as of May 5, 2018 and February 3, 2018, respectively. In certain instances, the Company also receives tenant improvement incentives for its store leases, which it accrues and amortizes ratably over the life of the lease. The Company maintained a tenant improvement incentive liability of $17.5 million and $17.3 million as of May 5, 2018 and February 3, 2018, respectively. Total rental and common area maintenance expense was $15.5 million and $14.4 million for the thirteen weeks ended May 5, 2018 and April 29, 2017, respectively, exclusive of contingent rental expense recorded of $0.2 million and $0.4 million for the same respective periods. Legal Proceedings Shareholder Class Action Lawsuits On October 13, 2017, a securities lawsuit was filed in the United States District Court for the District of Massachusetts against the Company, several members of our Board of Directors and our Chief Financial Officer, among others. The complaint was brought under the Securities Act of 1933 and sought certification of a class of plaintiffs comprised of all shareholders that acquired stock issued by the Company in its initial public offering in March 2017. The plaintiffs sought compensation for losses they incurred since purchasing the stock. Following the filing of this lawsuit, two additional, similar actions were brought in the same court. The three matters were eventually consolidated, and a lead plaintiff was appointed by the court. On March 9, 2018, an amended complaint captioned The Pension Trust v. J.Jill, Inc., et al. We are not presently party to any other legal proceedings the resolution of which we believe would have a material adverse effect on our business, financial condition, operating results or cash flows. We establish reserves for specific legal matters when we determine that the likelihood of an unfavorable outcome is probable and the loss is reasonably estimable.</t>
  </si>
  <si>
    <t>Summary of Significant Accounting Policies (Policies)</t>
  </si>
  <si>
    <t>Basis of Presentation</t>
  </si>
  <si>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February 3, 2018 is derived from the audited consolidated balance sheet as of that date. The unaudited results of operations for the thirteen weeks ended May 5, 2018 are not necessarily indicative of future results or results to be expected for the full year ending February 2, 2019. You should read these statements in conjunction with our audited consolidated financial statements and related notes in our Annual Report on Form 10-K for the year ended February 3, 2018. Significant changes to our accounting policies as a result of adopting Accounting Standards Update (“ASU”) 2014-09 – Revenue from Contracts with Customers (Topic 606)</t>
  </si>
  <si>
    <t>Recently Adopted Accounting Policies and Significant Accounting Policies Update</t>
  </si>
  <si>
    <t xml:space="preserve">Recently Adopted Accounting Policies In May 2014, the FASB issued ASU 2014-09 – Revenue from Contracts with Customers (Topic 606) Revenue Recognition In October 2016 the FASB issued ASU 2016-16, Income Taxes (Topic 740): Intra-Entity Transfers of Assets Other Than Inventory . This update is intended to improve the accounting for the income tax consequences of intra-entity transfers of assets other than inventory. Under the new guidance, an entity would recognize the current and deferred income tax consequences of an intra-entity asset transfer when the transfer occurs. Intra-entity inventory transfers would still be an exception. The provisions of ASU 2016-16 were adopted as of February 4, 2018 under the modified retrospective method with no cumulative-effect adjustment to retained earnings.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was retrospectively adopted as of February 4, 2018 and did not have an impact on the consolidated statement of cash flows. Significant Accounting Policies Update Adoption of ASC Topic 606: Revenue from Contracts with Customers On February 4, 2018, the Company adopted Topic 606 using the modified retrospective method applied to contracts which were not completed as of February 4, 2018. As part of the adoption of Topic 606, Topic 340-20 – Capitalized Advertising Costs Advertising Costs The Company recorded a cumulative reduction to opening retained earnings of $0.3 million. The impact on opening retained earnings was a $0.8 million decrease from the acceleration of prepaid catalog expenses offset by a $0.5 million increase from the recognition of direct revenues previously deferred under Topic 605. Effective February 4, 2018, the Company changed its consolidated balance sheet presentation for expected sales returns and recorded a $5.0 million return asset and a corresponding increase to the return liability to present our sales reserve gross in accordance with Topic 606. In addition, as of the date of adoption of Topic 606, the Company will present reimbursements of costs of marketing programs related to the private label credit card gross in the consolidated statement of operations with no impact to opening retained earnings. </t>
  </si>
  <si>
    <t>Revenue Recognition</t>
  </si>
  <si>
    <t>Revenue Recognition Revenue is primarily derived from the sale of apparel and accessory merchandise through our retail channel and direct channel, which includes website and catalog phone orders. Revenue also includes shipping and handling fees collected from customers. Topic 606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assets, and accrued expenses and other current liabilities, respectively, in the consolidated balance sheet.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unclaimed property laws. This gift card breakage is recognized as revenue over the time period established by the Company’s historical gift card redemption pattern. The Company recognizes revenues from shipments to customers before the shipping and handling activities occur and will accrue those related costs. Shipping and handling costs are recorded in selling, general and administrative expenses. There is no change to the Company’s comparative reporting of shipping and handling costs as a result of adopting of Topic 606.</t>
  </si>
  <si>
    <t>Credit Card Agreement</t>
  </si>
  <si>
    <t>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is obligated to purchase the receivables. If the arrangement is terminated prior to September 7, 2021 and other criteria are met, the Company is obligated to pay a purchase price premium. The potential impact of the purchase obligation cannot be reasonably estimated, and therefore, has not been recorded. The Company receives royalty payments through its private label credit card agreement. The royalty payments are recognized as revenue when they are received. Royalty payments recognized in the thirteen weeks ended May 5, 2018 and April 29, 2017 were $1.4 million and $1.2 million, respectively. The Company also receives reimbursements for costs of marketing programs related to the private label credit card, which are recorded as revenue as earned and the costs incurred are recorded as operating expenses in selling, general and administrative expenses in the accompanying consolidated statements of operations and comprehensive income (loss). Reimbursements for costs of marketing programs of $1.1 million were recognized in the thirteen weeks ended May 5, 2018. The credit card agreement provides a signing bonus to the Company, which is recognized into revenue over the life of the agreement.</t>
  </si>
  <si>
    <t>Advertising Costs</t>
  </si>
  <si>
    <t>Advertising Costs The Company incurs costs to produce, print, and distribute its catalogs. Catalog costs are considered direct response advertising, which are capitalized as incurred, and expensed when the catalog is mailed to the customer (the first time the advertising occurs). Advertising expenses were $10.1 million and $9.2 million in the thirteen weeks ended May 5, 2018 and April 29, 2017, respectively, and are included in selling, general and administrative expenses in the accompanying consolidated statements of operations and comprehensive income (loss). Other advertising costs are recorded as incurred. Other advertising costs recorded were $5.8 million and $4.9 million for the thirteen weeks ended May 5, 2018 and April 29, 2017, respectively, and are included in selling, general and administrative expenses in the accompanying consolidated statements of operations and comprehensive income (loss).</t>
  </si>
  <si>
    <t>Revenues (Tables)</t>
  </si>
  <si>
    <t>Schedule of Revenues Disaggregated by Revenue Source</t>
  </si>
  <si>
    <t>The following table presents revenues disaggregated by revenue source (in thousands):
For the Thirteen Weeks Ended
May 5, 2018
April 29, 2017 (1)
Retail
$
108,031
$
95,347
Direct
73,510
70,779
Net revenues
$
181,541
$
166,126
(1) As previously noted, prior period amounts have not been adjusted under the modified retrospective method.</t>
  </si>
  <si>
    <t>Schedule of Contract Liabilities</t>
  </si>
  <si>
    <t>Total contract liabilities consisted of the following (in thousands):
May 5, 2018
February 3, 2018
Contract liabilities:
Signing bonus
$
753
$
788
Unredeemed gift cards
5,279
6,466
Total contract liabilities (1)
$
6,032
$
7,254
(1) Included in accrued expenses and other current liabilities on the Company's consolidated balance sheet. The short term portion of the signing bonus is included in other liabilities on the Company’s consolidated balance sheet.</t>
  </si>
  <si>
    <t>Schedule of Revenue Recognized Over Remaining Life of Contract</t>
  </si>
  <si>
    <t>The Company will recognize revenue over the remaining life of the contract as follows (in thousands):
Fiscal Year 2018
Fiscal Year 2019
Thereafter
Signing bonus
$
106
141
$
506</t>
  </si>
  <si>
    <t>Debt (Tables)</t>
  </si>
  <si>
    <t>Components of Outstanding Term Loan</t>
  </si>
  <si>
    <t>The components of the Company’s outstanding Term Loan were as follows (in thousands):
May 5, 2018
February 3, 2018
Term Loan
$
247,477
$
248,176
Discount on debt and debt issuance costs
(6,155
)
(6,496
)
Less: Current portion
(2,799
)
(2,799
)
Net long-term debt
$
238,523
$
238,881</t>
  </si>
  <si>
    <t>Earnings Per Share (Tables)</t>
  </si>
  <si>
    <t>Computation of Basic and Diluted Net Income Per Share Attributable to Common Shareholders</t>
  </si>
  <si>
    <t>The following table summarizes the computation of basic and diluted net income per share attributable to common shareholders (in thousands, except share and per share data):
For the Thirteen Weeks Ended
May 5, 2018
April 29, 2017
Numerator
Net income attributable to common shareholders:
$
11,258
$
8,027
Denominator
Weighted average number of common shares outstanding, basic:
42,216,331
42,518,143
Dilutive effect of restricted shares
1,191,083
1,162,342
Weighted average number of common shares outstanding, diluted:
43,407,414
43,680,485
Net income per common share attributable to common shareholders, basic:
$
0.27
$
0.19
Net income per common share attributable to common shareholders, diluted:
$
0.26
$
0.18</t>
  </si>
  <si>
    <t>Description of Business - Additional Information (Detail)</t>
  </si>
  <si>
    <t>May 05, 2018Store</t>
  </si>
  <si>
    <t>Minimum [Member]</t>
  </si>
  <si>
    <t>Organization Consolidation And Presentation Of Financial Statements [Line Items]</t>
  </si>
  <si>
    <t>Number of Stores</t>
  </si>
  <si>
    <t>Summary of Significant Accounting Policies - Additional Information (Detail) - USD ($) $ in Millions</t>
  </si>
  <si>
    <t>Feb. 04, 2018</t>
  </si>
  <si>
    <t>Schedule Of Significant Accounting Policies [Line Items]</t>
  </si>
  <si>
    <t>Expected sales returns</t>
  </si>
  <si>
    <t>Credit card arrangement extension, description</t>
  </si>
  <si>
    <t>The Company has an arrangement with a third party to provide a private label credit card to its customers through August 2023, and will automatically renew thereafter for successive two year terms.</t>
  </si>
  <si>
    <t>Royalty payments recognized as revenue</t>
  </si>
  <si>
    <t>Operating Expenses [Member]</t>
  </si>
  <si>
    <t>Reimbursements for credit card marketing program</t>
  </si>
  <si>
    <t>Selling, General and Administrative Expenses [Member]</t>
  </si>
  <si>
    <t>Advertising expenses</t>
  </si>
  <si>
    <t>Other advertising expense</t>
  </si>
  <si>
    <t>ASU 2014-09 [Member] | Retained Earnings [Member]</t>
  </si>
  <si>
    <t>Cumulative effect reduction to accumulated retained earnings</t>
  </si>
  <si>
    <t>ASU 2014-09 [Member] | Retained Earnings [Member] | Difference between Revenue Guidance in Effect before and after Topic 606 [Member]</t>
  </si>
  <si>
    <t>ASU 2014-09 [Member] | Retained Earnings [Member] | Calculated under Revenue Guidance in Effect before Topic 606 [Member]</t>
  </si>
  <si>
    <t>Revenues - Schedule of Revenues Disaggregated by Revenue Source (Detail) - USD ($) $ in Thousands</t>
  </si>
  <si>
    <t>Disaggregation Of Revenue [Line Items]</t>
  </si>
  <si>
    <t>Net revenues</t>
  </si>
  <si>
    <t>Retail [Member]</t>
  </si>
  <si>
    <t>Direct [Member]</t>
  </si>
  <si>
    <t>Revenues - Schedule of Contract Liabilities (Detail) - USD ($) $ in Thousands</t>
  </si>
  <si>
    <t>Contract liabilities:</t>
  </si>
  <si>
    <t>Signing bonus</t>
  </si>
  <si>
    <t>Unredeemed gift cards</t>
  </si>
  <si>
    <t>Total contract liabilities</t>
  </si>
  <si>
    <t>Revenues - Additional Information (Detail) - USD ($) $ in Millions</t>
  </si>
  <si>
    <t>Revenue recognized from unredeemed gift</t>
  </si>
  <si>
    <t>Revenues - Schedule of Revenue Recognized Over Remaining Life of Contract (Detail) $ in Thousands</t>
  </si>
  <si>
    <t>May 05, 2018USD ($)</t>
  </si>
  <si>
    <t>Revenue, Remaining Performance Obligation, Expected Timing of Satisfaction, Start Date: 2018-05-06</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2019-02-03</t>
  </si>
  <si>
    <t>1 year</t>
  </si>
  <si>
    <t>Revenue, Remaining Performance Obligation, Expected Timing of Satisfaction, Start Date: 2020-02-02</t>
  </si>
  <si>
    <t>Revenue, Remaining Performance Obligation, Expected Timing of Satisfaction, Start Date: (nil)</t>
  </si>
  <si>
    <t>Debt - Components of Outstanding Term Loan (Detail) - USD ($) $ in Thousands</t>
  </si>
  <si>
    <t>Long Term Debt [Abstract]</t>
  </si>
  <si>
    <t>Term Loan</t>
  </si>
  <si>
    <t>Discount on debt and debt issuance costs</t>
  </si>
  <si>
    <t>Less: Current portion</t>
  </si>
  <si>
    <t>Net long-term debt</t>
  </si>
  <si>
    <t>Income Taxes - Additional Information (Detail) - USD ($)</t>
  </si>
  <si>
    <t>11 Months Ended</t>
  </si>
  <si>
    <t>12 Months Ended</t>
  </si>
  <si>
    <t>Dec. 31, 2017</t>
  </si>
  <si>
    <t>Income tax expense</t>
  </si>
  <si>
    <t>Effective income tax rate</t>
  </si>
  <si>
    <t>26.10%</t>
  </si>
  <si>
    <t>41.10%</t>
  </si>
  <si>
    <t>U.S. Federal corporate income tax rate</t>
  </si>
  <si>
    <t>21.00%</t>
  </si>
  <si>
    <t>35.00%</t>
  </si>
  <si>
    <t>Deferred income tax benefit related to TCJA</t>
  </si>
  <si>
    <t>Measurement period adjustments related to TCJA</t>
  </si>
  <si>
    <t>Earnings Per Share - Computation of Basic and Diluted Net Income Per Share Attributable to Common Shareholders (Detail) - USD ($) $ / shares in Units, $ in Thousands</t>
  </si>
  <si>
    <t>Numerator</t>
  </si>
  <si>
    <t>Net income attributable to common shareholders:</t>
  </si>
  <si>
    <t>Denominator</t>
  </si>
  <si>
    <t>Weighted average number of common shares outstanding, basic:</t>
  </si>
  <si>
    <t>Dilutive effect of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equity awards excluded from the computation of diluted earnings per share</t>
  </si>
  <si>
    <t>Equity-Based Compensation - Additional Information (Detail) - USD ($) $ in Millions</t>
  </si>
  <si>
    <t>Equity based compensation expense</t>
  </si>
  <si>
    <t>Commitments and Contingencies - Additional Information (Detail) - USD ($) $ in Millions</t>
  </si>
  <si>
    <t>Deferred lease liability</t>
  </si>
  <si>
    <t>Tenant improvement incentive liability</t>
  </si>
  <si>
    <t>Rent and common area maintenance expense</t>
  </si>
  <si>
    <t>Contingent rental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7932</v>
      </c>
    </row>
    <row r="12" spans="1:3">
      <c r="A12" s="4" t="s">
        <v>19</v>
      </c>
      <c r="B12" s="4" t="s">
        <v>20</v>
      </c>
    </row>
    <row r="13" spans="1:3">
      <c r="A13" s="4" t="s">
        <v>21</v>
      </c>
      <c r="B13" s="4" t="s">
        <v>22</v>
      </c>
    </row>
    <row r="14" spans="1:3">
      <c r="A14" s="4" t="s">
        <v>23</v>
      </c>
      <c r="C14" s="5" t="n">
        <v>4376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8663</v>
      </c>
      <c r="C3" s="7" t="n">
        <v>25978</v>
      </c>
    </row>
    <row r="4" spans="1:3">
      <c r="A4" s="4" t="s">
        <v>28</v>
      </c>
      <c r="B4" s="5" t="n">
        <v>9087</v>
      </c>
      <c r="C4" s="5" t="n">
        <v>4733</v>
      </c>
    </row>
    <row r="5" spans="1:3">
      <c r="A5" s="4" t="s">
        <v>29</v>
      </c>
      <c r="B5" s="5" t="n">
        <v>77503</v>
      </c>
      <c r="C5" s="5" t="n">
        <v>80591</v>
      </c>
    </row>
    <row r="6" spans="1:3">
      <c r="A6" s="4" t="s">
        <v>30</v>
      </c>
      <c r="B6" s="5" t="n">
        <v>21560</v>
      </c>
      <c r="C6" s="5" t="n">
        <v>21166</v>
      </c>
    </row>
    <row r="7" spans="1:3">
      <c r="A7" s="4" t="s">
        <v>31</v>
      </c>
      <c r="B7" s="5" t="n">
        <v>136813</v>
      </c>
      <c r="C7" s="5" t="n">
        <v>132468</v>
      </c>
    </row>
    <row r="8" spans="1:3">
      <c r="A8" s="4" t="s">
        <v>32</v>
      </c>
      <c r="B8" s="5" t="n">
        <v>113348</v>
      </c>
      <c r="C8" s="5" t="n">
        <v>118420</v>
      </c>
    </row>
    <row r="9" spans="1:3">
      <c r="A9" s="4" t="s">
        <v>33</v>
      </c>
      <c r="B9" s="5" t="n">
        <v>145765</v>
      </c>
      <c r="C9" s="5" t="n">
        <v>148961</v>
      </c>
    </row>
    <row r="10" spans="1:3">
      <c r="A10" s="4" t="s">
        <v>34</v>
      </c>
      <c r="B10" s="5" t="n">
        <v>197026</v>
      </c>
      <c r="C10" s="5" t="n">
        <v>197026</v>
      </c>
    </row>
    <row r="11" spans="1:3">
      <c r="A11" s="4" t="s">
        <v>35</v>
      </c>
      <c r="B11" s="5" t="n">
        <v>620</v>
      </c>
      <c r="C11" s="5" t="n">
        <v>682</v>
      </c>
    </row>
    <row r="12" spans="1:3">
      <c r="A12" s="4" t="s">
        <v>36</v>
      </c>
      <c r="B12" s="5" t="n">
        <v>593572</v>
      </c>
      <c r="C12" s="5" t="n">
        <v>597557</v>
      </c>
    </row>
    <row r="13" spans="1:3">
      <c r="A13" s="3" t="s">
        <v>37</v>
      </c>
    </row>
    <row r="14" spans="1:3">
      <c r="A14" s="4" t="s">
        <v>38</v>
      </c>
      <c r="B14" s="5" t="n">
        <v>33308</v>
      </c>
      <c r="C14" s="5" t="n">
        <v>53962</v>
      </c>
    </row>
    <row r="15" spans="1:3">
      <c r="A15" s="4" t="s">
        <v>39</v>
      </c>
      <c r="B15" s="5" t="n">
        <v>55582</v>
      </c>
      <c r="C15" s="5" t="n">
        <v>48759</v>
      </c>
    </row>
    <row r="16" spans="1:3">
      <c r="A16" s="4" t="s">
        <v>40</v>
      </c>
      <c r="B16" s="5" t="n">
        <v>2799</v>
      </c>
      <c r="C16" s="5" t="n">
        <v>2799</v>
      </c>
    </row>
    <row r="17" spans="1:3">
      <c r="A17" s="4" t="s">
        <v>41</v>
      </c>
      <c r="B17" s="5" t="n">
        <v>91689</v>
      </c>
      <c r="C17" s="5" t="n">
        <v>105520</v>
      </c>
    </row>
    <row r="18" spans="1:3">
      <c r="A18" s="4" t="s">
        <v>42</v>
      </c>
      <c r="B18" s="5" t="n">
        <v>238523</v>
      </c>
      <c r="C18" s="5" t="n">
        <v>238881</v>
      </c>
    </row>
    <row r="19" spans="1:3">
      <c r="A19" s="4" t="s">
        <v>43</v>
      </c>
      <c r="B19" s="5" t="n">
        <v>44294</v>
      </c>
      <c r="C19" s="5" t="n">
        <v>46263</v>
      </c>
    </row>
    <row r="20" spans="1:3">
      <c r="A20" s="4" t="s">
        <v>44</v>
      </c>
      <c r="B20" s="5" t="n">
        <v>28019</v>
      </c>
      <c r="C20" s="5" t="n">
        <v>27577</v>
      </c>
    </row>
    <row r="21" spans="1:3">
      <c r="A21" s="4" t="s">
        <v>45</v>
      </c>
      <c r="B21" s="5" t="n">
        <v>402525</v>
      </c>
      <c r="C21" s="5" t="n">
        <v>418241</v>
      </c>
    </row>
    <row r="22" spans="1:3">
      <c r="A22" s="4" t="s">
        <v>46</v>
      </c>
      <c r="B22" s="4" t="s">
        <v>47</v>
      </c>
      <c r="C22" s="4" t="s">
        <v>47</v>
      </c>
    </row>
    <row r="23" spans="1:3">
      <c r="A23" s="3" t="s">
        <v>48</v>
      </c>
    </row>
    <row r="24" spans="1:3">
      <c r="A24" s="4" t="s">
        <v>49</v>
      </c>
      <c r="B24" s="5" t="n">
        <v>438</v>
      </c>
      <c r="C24" s="5" t="n">
        <v>437</v>
      </c>
    </row>
    <row r="25" spans="1:3">
      <c r="A25" s="4" t="s">
        <v>50</v>
      </c>
      <c r="B25" s="5" t="n">
        <v>118153</v>
      </c>
      <c r="C25" s="5" t="n">
        <v>117393</v>
      </c>
    </row>
    <row r="26" spans="1:3">
      <c r="A26" s="4" t="s">
        <v>51</v>
      </c>
      <c r="B26" s="5" t="n">
        <v>72456</v>
      </c>
      <c r="C26" s="5" t="n">
        <v>61486</v>
      </c>
    </row>
    <row r="27" spans="1:3">
      <c r="A27" s="4" t="s">
        <v>52</v>
      </c>
      <c r="B27" s="5" t="n">
        <v>191047</v>
      </c>
      <c r="C27" s="5" t="n">
        <v>179316</v>
      </c>
    </row>
    <row r="28" spans="1:3">
      <c r="A28" s="4" t="s">
        <v>53</v>
      </c>
      <c r="B28" s="7" t="n">
        <v>593572</v>
      </c>
      <c r="C28" s="7" t="n">
        <v>597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65</v>
      </c>
      <c r="B1" s="2" t="s">
        <v>166</v>
      </c>
    </row>
    <row r="2" spans="1:2">
      <c r="A2" s="4" t="s">
        <v>167</v>
      </c>
    </row>
    <row r="3" spans="1:2">
      <c r="A3" s="3" t="s">
        <v>168</v>
      </c>
    </row>
    <row r="4" spans="1:2">
      <c r="A4" s="4" t="s">
        <v>169</v>
      </c>
      <c r="B4" s="5" t="n">
        <v>2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70</v>
      </c>
      <c r="B1" s="2" t="s">
        <v>171</v>
      </c>
      <c r="C1" s="2" t="s">
        <v>2</v>
      </c>
      <c r="D1" s="2" t="s">
        <v>61</v>
      </c>
    </row>
    <row r="2" spans="1:4">
      <c r="A2" s="3" t="s">
        <v>172</v>
      </c>
    </row>
    <row r="3" spans="1:4">
      <c r="A3" s="4" t="s">
        <v>173</v>
      </c>
      <c r="B3" s="7" t="n">
        <v>5</v>
      </c>
    </row>
    <row r="4" spans="1:4">
      <c r="A4" s="4" t="s">
        <v>174</v>
      </c>
      <c r="C4" s="4" t="s">
        <v>175</v>
      </c>
    </row>
    <row r="5" spans="1:4">
      <c r="A5" s="4" t="s">
        <v>176</v>
      </c>
      <c r="C5" s="9" t="n">
        <v>1.4</v>
      </c>
      <c r="D5" s="9" t="n">
        <v>1.2</v>
      </c>
    </row>
    <row r="6" spans="1:4">
      <c r="A6" s="4" t="s">
        <v>177</v>
      </c>
    </row>
    <row r="7" spans="1:4">
      <c r="A7" s="3" t="s">
        <v>172</v>
      </c>
    </row>
    <row r="8" spans="1:4">
      <c r="A8" s="4" t="s">
        <v>178</v>
      </c>
      <c r="C8" s="10" t="n">
        <v>1.1</v>
      </c>
    </row>
    <row r="9" spans="1:4">
      <c r="A9" s="4" t="s">
        <v>179</v>
      </c>
    </row>
    <row r="10" spans="1:4">
      <c r="A10" s="3" t="s">
        <v>172</v>
      </c>
    </row>
    <row r="11" spans="1:4">
      <c r="A11" s="4" t="s">
        <v>180</v>
      </c>
      <c r="C11" s="10" t="n">
        <v>10.1</v>
      </c>
      <c r="D11" s="10" t="n">
        <v>9.199999999999999</v>
      </c>
    </row>
    <row r="12" spans="1:4">
      <c r="A12" s="4" t="s">
        <v>181</v>
      </c>
      <c r="C12" s="10" t="n">
        <v>5.8</v>
      </c>
      <c r="D12" s="9" t="n">
        <v>4.9</v>
      </c>
    </row>
    <row r="13" spans="1:4">
      <c r="A13" s="4" t="s">
        <v>182</v>
      </c>
    </row>
    <row r="14" spans="1:4">
      <c r="A14" s="3" t="s">
        <v>172</v>
      </c>
    </row>
    <row r="15" spans="1:4">
      <c r="A15" s="4" t="s">
        <v>183</v>
      </c>
      <c r="C15" s="10" t="n">
        <v>0.8</v>
      </c>
    </row>
    <row r="16" spans="1:4">
      <c r="A16" s="4" t="s">
        <v>184</v>
      </c>
    </row>
    <row r="17" spans="1:4">
      <c r="A17" s="3" t="s">
        <v>172</v>
      </c>
    </row>
    <row r="18" spans="1:4">
      <c r="A18" s="4" t="s">
        <v>183</v>
      </c>
      <c r="C18" s="10" t="n">
        <v>0.3</v>
      </c>
    </row>
    <row r="19" spans="1:4">
      <c r="A19" s="4" t="s">
        <v>185</v>
      </c>
    </row>
    <row r="20" spans="1:4">
      <c r="A20" s="3" t="s">
        <v>172</v>
      </c>
    </row>
    <row r="21" spans="1:4">
      <c r="A21" s="4" t="s">
        <v>183</v>
      </c>
      <c r="C21" s="9" t="n">
        <v>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1</v>
      </c>
    </row>
    <row r="3" spans="1:3">
      <c r="A3" s="3" t="s">
        <v>187</v>
      </c>
    </row>
    <row r="4" spans="1:3">
      <c r="A4" s="4" t="s">
        <v>188</v>
      </c>
      <c r="B4" s="7" t="n">
        <v>181541</v>
      </c>
      <c r="C4" s="7" t="n">
        <v>166126</v>
      </c>
    </row>
    <row r="5" spans="1:3">
      <c r="A5" s="4" t="s">
        <v>189</v>
      </c>
    </row>
    <row r="6" spans="1:3">
      <c r="A6" s="3" t="s">
        <v>187</v>
      </c>
    </row>
    <row r="7" spans="1:3">
      <c r="A7" s="4" t="s">
        <v>188</v>
      </c>
      <c r="B7" s="5" t="n">
        <v>108031</v>
      </c>
      <c r="C7" s="5" t="n">
        <v>95347</v>
      </c>
    </row>
    <row r="8" spans="1:3">
      <c r="A8" s="4" t="s">
        <v>190</v>
      </c>
    </row>
    <row r="9" spans="1:3">
      <c r="A9" s="3" t="s">
        <v>187</v>
      </c>
    </row>
    <row r="10" spans="1:3">
      <c r="A10" s="4" t="s">
        <v>188</v>
      </c>
      <c r="B10" s="7" t="n">
        <v>73510</v>
      </c>
      <c r="C10" s="7" t="n">
        <v>707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191</v>
      </c>
      <c r="B1" s="2" t="s">
        <v>2</v>
      </c>
      <c r="C1" s="2" t="s">
        <v>25</v>
      </c>
    </row>
    <row r="2" spans="1:3">
      <c r="A2" s="3" t="s">
        <v>192</v>
      </c>
    </row>
    <row r="3" spans="1:3">
      <c r="A3" s="4" t="s">
        <v>193</v>
      </c>
      <c r="B3" s="7" t="n">
        <v>753</v>
      </c>
      <c r="C3" s="7" t="n">
        <v>788</v>
      </c>
    </row>
    <row r="4" spans="1:3">
      <c r="A4" s="4" t="s">
        <v>194</v>
      </c>
      <c r="B4" s="5" t="n">
        <v>5279</v>
      </c>
      <c r="C4" s="5" t="n">
        <v>6466</v>
      </c>
    </row>
    <row r="5" spans="1:3">
      <c r="A5" s="4" t="s">
        <v>195</v>
      </c>
      <c r="B5" s="7" t="n">
        <v>6032</v>
      </c>
      <c r="C5" s="7" t="n">
        <v>72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6</v>
      </c>
      <c r="B1" s="2" t="s">
        <v>1</v>
      </c>
    </row>
    <row r="2" spans="1:3">
      <c r="B2" s="2" t="s">
        <v>2</v>
      </c>
      <c r="C2" s="2" t="s">
        <v>61</v>
      </c>
    </row>
    <row r="3" spans="1:3">
      <c r="A3" s="3" t="s">
        <v>121</v>
      </c>
    </row>
    <row r="4" spans="1:3">
      <c r="A4" s="4" t="s">
        <v>197</v>
      </c>
      <c r="B4" s="9" t="n">
        <v>0.1</v>
      </c>
      <c r="C4" s="9" t="n">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98</v>
      </c>
      <c r="B1" s="2" t="s">
        <v>1</v>
      </c>
    </row>
    <row r="2" spans="1:2">
      <c r="B2" s="2" t="s">
        <v>199</v>
      </c>
    </row>
    <row r="3" spans="1:2">
      <c r="A3" s="4" t="s">
        <v>200</v>
      </c>
    </row>
    <row r="4" spans="1:2">
      <c r="A4" s="3" t="s">
        <v>201</v>
      </c>
    </row>
    <row r="5" spans="1:2">
      <c r="A5" s="4" t="s">
        <v>193</v>
      </c>
      <c r="B5" s="7" t="n">
        <v>106</v>
      </c>
    </row>
    <row r="6" spans="1:2">
      <c r="A6" s="4" t="s">
        <v>202</v>
      </c>
      <c r="B6" s="4" t="s">
        <v>203</v>
      </c>
    </row>
    <row r="7" spans="1:2">
      <c r="A7" s="4" t="s">
        <v>204</v>
      </c>
    </row>
    <row r="8" spans="1:2">
      <c r="A8" s="3" t="s">
        <v>201</v>
      </c>
    </row>
    <row r="9" spans="1:2">
      <c r="A9" s="4" t="s">
        <v>193</v>
      </c>
      <c r="B9" s="7" t="n">
        <v>141</v>
      </c>
    </row>
    <row r="10" spans="1:2">
      <c r="A10" s="4" t="s">
        <v>202</v>
      </c>
      <c r="B10" s="4" t="s">
        <v>205</v>
      </c>
    </row>
    <row r="11" spans="1:2">
      <c r="A11" s="4" t="s">
        <v>206</v>
      </c>
    </row>
    <row r="12" spans="1:2">
      <c r="A12" s="3" t="s">
        <v>201</v>
      </c>
    </row>
    <row r="13" spans="1:2">
      <c r="A13" s="4" t="s">
        <v>193</v>
      </c>
      <c r="B13" s="7" t="n">
        <v>506</v>
      </c>
    </row>
    <row r="14" spans="1:2">
      <c r="A14" s="4" t="s">
        <v>202</v>
      </c>
      <c r="B14" s="4" t="s">
        <v>47</v>
      </c>
    </row>
    <row r="15" spans="1:2">
      <c r="A15" s="4" t="s">
        <v>207</v>
      </c>
    </row>
    <row r="16" spans="1:2">
      <c r="A16" s="3" t="s">
        <v>201</v>
      </c>
    </row>
    <row r="17" spans="1:2">
      <c r="A17" s="4" t="s">
        <v>193</v>
      </c>
      <c r="B17" s="7" t="n">
        <v>800</v>
      </c>
    </row>
    <row r="18" spans="1:2">
      <c r="A18" s="4" t="s">
        <v>202</v>
      </c>
      <c r="B18" s="4" t="s">
        <v>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08</v>
      </c>
      <c r="B1" s="2" t="s">
        <v>2</v>
      </c>
      <c r="C1" s="2" t="s">
        <v>25</v>
      </c>
    </row>
    <row r="2" spans="1:3">
      <c r="A2" s="3" t="s">
        <v>209</v>
      </c>
    </row>
    <row r="3" spans="1:3">
      <c r="A3" s="4" t="s">
        <v>210</v>
      </c>
      <c r="B3" s="7" t="n">
        <v>247477</v>
      </c>
      <c r="C3" s="7" t="n">
        <v>248176</v>
      </c>
    </row>
    <row r="4" spans="1:3">
      <c r="A4" s="4" t="s">
        <v>211</v>
      </c>
      <c r="B4" s="5" t="n">
        <v>-6155</v>
      </c>
      <c r="C4" s="5" t="n">
        <v>-6496</v>
      </c>
    </row>
    <row r="5" spans="1:3">
      <c r="A5" s="4" t="s">
        <v>212</v>
      </c>
      <c r="B5" s="5" t="n">
        <v>-2799</v>
      </c>
      <c r="C5" s="5" t="n">
        <v>-2799</v>
      </c>
    </row>
    <row r="6" spans="1:3">
      <c r="A6" s="4" t="s">
        <v>213</v>
      </c>
      <c r="B6" s="7" t="n">
        <v>238523</v>
      </c>
      <c r="C6" s="7" t="n">
        <v>2388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s>
  <sheetData>
    <row r="1" spans="1:5">
      <c r="A1" s="1" t="s">
        <v>214</v>
      </c>
      <c r="B1" s="2" t="s">
        <v>1</v>
      </c>
      <c r="D1" s="2" t="s">
        <v>215</v>
      </c>
      <c r="E1" s="2" t="s">
        <v>216</v>
      </c>
    </row>
    <row r="2" spans="1:5">
      <c r="B2" s="2" t="s">
        <v>2</v>
      </c>
      <c r="C2" s="2" t="s">
        <v>61</v>
      </c>
      <c r="D2" s="2" t="s">
        <v>217</v>
      </c>
      <c r="E2" s="2" t="s">
        <v>25</v>
      </c>
    </row>
    <row r="3" spans="1:5">
      <c r="A3" s="3" t="s">
        <v>127</v>
      </c>
    </row>
    <row r="4" spans="1:5">
      <c r="A4" s="4" t="s">
        <v>218</v>
      </c>
      <c r="B4" s="7" t="n">
        <v>3972000</v>
      </c>
      <c r="C4" s="7" t="n">
        <v>5603000</v>
      </c>
    </row>
    <row r="5" spans="1:5">
      <c r="A5" s="4" t="s">
        <v>219</v>
      </c>
      <c r="B5" s="4" t="s">
        <v>220</v>
      </c>
      <c r="C5" s="4" t="s">
        <v>221</v>
      </c>
    </row>
    <row r="6" spans="1:5">
      <c r="A6" s="4" t="s">
        <v>222</v>
      </c>
      <c r="B6" s="4" t="s">
        <v>223</v>
      </c>
      <c r="C6" s="4" t="s">
        <v>224</v>
      </c>
      <c r="D6" s="4" t="s">
        <v>224</v>
      </c>
    </row>
    <row r="7" spans="1:5">
      <c r="A7" s="4" t="s">
        <v>225</v>
      </c>
      <c r="E7" s="7" t="n">
        <v>24000000</v>
      </c>
    </row>
    <row r="8" spans="1:5">
      <c r="A8" s="4" t="s">
        <v>226</v>
      </c>
      <c r="B8"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1</v>
      </c>
    </row>
    <row r="3" spans="1:3">
      <c r="A3" s="3" t="s">
        <v>228</v>
      </c>
    </row>
    <row r="4" spans="1:3">
      <c r="A4" s="4" t="s">
        <v>229</v>
      </c>
      <c r="B4" s="7" t="n">
        <v>11258</v>
      </c>
      <c r="C4" s="7" t="n">
        <v>8027</v>
      </c>
    </row>
    <row r="5" spans="1:3">
      <c r="A5" s="3" t="s">
        <v>230</v>
      </c>
    </row>
    <row r="6" spans="1:3">
      <c r="A6" s="4" t="s">
        <v>231</v>
      </c>
      <c r="B6" s="5" t="n">
        <v>42216331</v>
      </c>
      <c r="C6" s="5" t="n">
        <v>42518143</v>
      </c>
    </row>
    <row r="7" spans="1:3">
      <c r="A7" s="4" t="s">
        <v>232</v>
      </c>
      <c r="B7" s="5" t="n">
        <v>1191083</v>
      </c>
      <c r="C7" s="5" t="n">
        <v>1162342</v>
      </c>
    </row>
    <row r="8" spans="1:3">
      <c r="A8" s="4" t="s">
        <v>233</v>
      </c>
      <c r="B8" s="5" t="n">
        <v>43407414</v>
      </c>
      <c r="C8" s="5" t="n">
        <v>43680485</v>
      </c>
    </row>
    <row r="9" spans="1:3">
      <c r="A9" s="4" t="s">
        <v>234</v>
      </c>
      <c r="B9" s="8" t="n">
        <v>0.27</v>
      </c>
      <c r="C9" s="8" t="n">
        <v>0.19</v>
      </c>
    </row>
    <row r="10" spans="1:3">
      <c r="A10" s="4" t="s">
        <v>235</v>
      </c>
      <c r="B10" s="8" t="n">
        <v>0.26</v>
      </c>
      <c r="C10" s="8" t="n">
        <v>0.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1</v>
      </c>
    </row>
    <row r="3" spans="1:3">
      <c r="A3" s="3" t="s">
        <v>130</v>
      </c>
    </row>
    <row r="4" spans="1:3">
      <c r="A4" s="4" t="s">
        <v>237</v>
      </c>
      <c r="B4" s="5" t="n">
        <v>1122820</v>
      </c>
      <c r="C4" s="5" t="n">
        <v>835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250000000</v>
      </c>
      <c r="C4" s="5" t="n">
        <v>250000000</v>
      </c>
    </row>
    <row r="5" spans="1:3">
      <c r="A5" s="4" t="s">
        <v>58</v>
      </c>
      <c r="B5" s="5" t="n">
        <v>43759200</v>
      </c>
      <c r="C5" s="5" t="n">
        <v>43752790</v>
      </c>
    </row>
    <row r="6" spans="1:3">
      <c r="A6" s="4" t="s">
        <v>59</v>
      </c>
      <c r="B6" s="5" t="n">
        <v>43759200</v>
      </c>
      <c r="C6" s="5" t="n">
        <v>43752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1</v>
      </c>
    </row>
    <row r="3" spans="1:3">
      <c r="A3" s="3" t="s">
        <v>133</v>
      </c>
    </row>
    <row r="4" spans="1:3">
      <c r="A4" s="4" t="s">
        <v>239</v>
      </c>
      <c r="B4" s="9" t="n">
        <v>0.8</v>
      </c>
      <c r="C4" s="9"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61</v>
      </c>
      <c r="D2" s="2" t="s">
        <v>25</v>
      </c>
    </row>
    <row r="3" spans="1:4">
      <c r="A3" s="3" t="s">
        <v>139</v>
      </c>
    </row>
    <row r="4" spans="1:4">
      <c r="A4" s="4" t="s">
        <v>241</v>
      </c>
      <c r="B4" s="9" t="n">
        <v>10.1</v>
      </c>
      <c r="D4" s="9" t="n">
        <v>9.5</v>
      </c>
    </row>
    <row r="5" spans="1:4">
      <c r="A5" s="4" t="s">
        <v>242</v>
      </c>
      <c r="B5" s="10" t="n">
        <v>17.5</v>
      </c>
      <c r="D5" s="9" t="n">
        <v>17.3</v>
      </c>
    </row>
    <row r="6" spans="1:4">
      <c r="A6" s="4" t="s">
        <v>243</v>
      </c>
      <c r="B6" s="10" t="n">
        <v>15.5</v>
      </c>
      <c r="C6" s="9" t="n">
        <v>14.4</v>
      </c>
    </row>
    <row r="7" spans="1:4">
      <c r="A7" s="4" t="s">
        <v>244</v>
      </c>
      <c r="B7" s="9" t="n">
        <v>0.2</v>
      </c>
      <c r="C7"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81541</v>
      </c>
      <c r="C4" s="7" t="n">
        <v>166126</v>
      </c>
    </row>
    <row r="5" spans="1:3">
      <c r="A5" s="4" t="s">
        <v>64</v>
      </c>
      <c r="B5" s="5" t="n">
        <v>61200</v>
      </c>
      <c r="C5" s="5" t="n">
        <v>50518</v>
      </c>
    </row>
    <row r="6" spans="1:3">
      <c r="A6" s="4" t="s">
        <v>65</v>
      </c>
      <c r="B6" s="5" t="n">
        <v>120341</v>
      </c>
      <c r="C6" s="5" t="n">
        <v>115608</v>
      </c>
    </row>
    <row r="7" spans="1:3">
      <c r="A7" s="4" t="s">
        <v>66</v>
      </c>
      <c r="B7" s="5" t="n">
        <v>100294</v>
      </c>
      <c r="C7" s="5" t="n">
        <v>97033</v>
      </c>
    </row>
    <row r="8" spans="1:3">
      <c r="A8" s="4" t="s">
        <v>67</v>
      </c>
      <c r="B8" s="5" t="n">
        <v>20047</v>
      </c>
      <c r="C8" s="5" t="n">
        <v>18575</v>
      </c>
    </row>
    <row r="9" spans="1:3">
      <c r="A9" s="4" t="s">
        <v>68</v>
      </c>
      <c r="B9" s="5" t="n">
        <v>4817</v>
      </c>
      <c r="C9" s="5" t="n">
        <v>4945</v>
      </c>
    </row>
    <row r="10" spans="1:3">
      <c r="A10" s="4" t="s">
        <v>69</v>
      </c>
      <c r="B10" s="5" t="n">
        <v>15230</v>
      </c>
      <c r="C10" s="5" t="n">
        <v>13630</v>
      </c>
    </row>
    <row r="11" spans="1:3">
      <c r="A11" s="4" t="s">
        <v>70</v>
      </c>
      <c r="B11" s="5" t="n">
        <v>3972</v>
      </c>
      <c r="C11" s="5" t="n">
        <v>5603</v>
      </c>
    </row>
    <row r="12" spans="1:3">
      <c r="A12" s="4" t="s">
        <v>71</v>
      </c>
      <c r="B12" s="7" t="n">
        <v>11258</v>
      </c>
      <c r="C12" s="7" t="n">
        <v>8027</v>
      </c>
    </row>
    <row r="13" spans="1:3">
      <c r="A13" s="3" t="s">
        <v>72</v>
      </c>
    </row>
    <row r="14" spans="1:3">
      <c r="A14" s="4" t="s">
        <v>73</v>
      </c>
      <c r="B14" s="8" t="n">
        <v>0.27</v>
      </c>
      <c r="C14" s="8" t="n">
        <v>0.19</v>
      </c>
    </row>
    <row r="15" spans="1:3">
      <c r="A15" s="4" t="s">
        <v>74</v>
      </c>
      <c r="B15" s="8" t="n">
        <v>0.26</v>
      </c>
      <c r="C15" s="8" t="n">
        <v>0.18</v>
      </c>
    </row>
    <row r="16" spans="1:3">
      <c r="A16" s="3" t="s">
        <v>75</v>
      </c>
    </row>
    <row r="17" spans="1:3">
      <c r="A17" s="4" t="s">
        <v>73</v>
      </c>
      <c r="B17" s="5" t="n">
        <v>42216331</v>
      </c>
      <c r="C17" s="5" t="n">
        <v>42518143</v>
      </c>
    </row>
    <row r="18" spans="1:3">
      <c r="A18" s="4" t="s">
        <v>74</v>
      </c>
      <c r="B18" s="5" t="n">
        <v>43407414</v>
      </c>
      <c r="C18" s="5" t="n">
        <v>43680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0"/>
  </cols>
  <sheetData>
    <row r="1" spans="1:6">
      <c r="A1" s="1" t="s">
        <v>76</v>
      </c>
      <c r="C1" s="2" t="s">
        <v>77</v>
      </c>
      <c r="D1" s="2" t="s">
        <v>78</v>
      </c>
      <c r="E1" s="2" t="s">
        <v>79</v>
      </c>
      <c r="F1" s="2" t="s">
        <v>80</v>
      </c>
    </row>
    <row r="2" spans="1:6">
      <c r="A2" s="4" t="s">
        <v>81</v>
      </c>
      <c r="C2" s="7" t="n">
        <v>179316</v>
      </c>
      <c r="D2" s="7" t="n">
        <v>437</v>
      </c>
      <c r="E2" s="7" t="n">
        <v>117393</v>
      </c>
      <c r="F2" s="7" t="n">
        <v>61486</v>
      </c>
    </row>
    <row r="3" spans="1:6">
      <c r="A3" s="4" t="s">
        <v>82</v>
      </c>
      <c r="C3" s="5" t="n">
        <v>43752790</v>
      </c>
      <c r="D3" s="5" t="n">
        <v>43752790</v>
      </c>
    </row>
    <row r="4" spans="1:6">
      <c r="A4" s="4" t="s">
        <v>83</v>
      </c>
      <c r="B4" s="4" t="s">
        <v>84</v>
      </c>
      <c r="C4" s="7" t="n">
        <v>-288</v>
      </c>
      <c r="F4" s="5" t="n">
        <v>-288</v>
      </c>
    </row>
    <row r="5" spans="1:6">
      <c r="A5" s="4" t="s">
        <v>85</v>
      </c>
      <c r="C5" s="5" t="n">
        <v>1</v>
      </c>
      <c r="D5" s="7" t="n">
        <v>1</v>
      </c>
    </row>
    <row r="6" spans="1:6">
      <c r="A6" s="4" t="s">
        <v>86</v>
      </c>
      <c r="D6" s="5" t="n">
        <v>6410</v>
      </c>
    </row>
    <row r="7" spans="1:6">
      <c r="A7" s="4" t="s">
        <v>87</v>
      </c>
      <c r="C7" s="5" t="n">
        <v>760</v>
      </c>
      <c r="E7" s="5" t="n">
        <v>760</v>
      </c>
    </row>
    <row r="8" spans="1:6">
      <c r="A8" s="4" t="s">
        <v>88</v>
      </c>
      <c r="C8" s="5" t="n">
        <v>11258</v>
      </c>
      <c r="F8" s="5" t="n">
        <v>11258</v>
      </c>
    </row>
    <row r="9" spans="1:6">
      <c r="A9" s="4" t="s">
        <v>89</v>
      </c>
      <c r="C9" s="7" t="n">
        <v>191047</v>
      </c>
      <c r="D9" s="7" t="n">
        <v>438</v>
      </c>
      <c r="E9" s="7" t="n">
        <v>118153</v>
      </c>
      <c r="F9" s="7" t="n">
        <v>72456</v>
      </c>
    </row>
    <row r="10" spans="1:6">
      <c r="A10" s="4" t="s">
        <v>90</v>
      </c>
      <c r="C10" s="5" t="n">
        <v>43759200</v>
      </c>
      <c r="D10" s="5" t="n">
        <v>43759200</v>
      </c>
    </row>
    <row r="11" spans="1:6"/>
    <row r="12" spans="1:6">
      <c r="A12" s="4" t="s">
        <v>84</v>
      </c>
      <c r="B12" s="4" t="s">
        <v>91</v>
      </c>
    </row>
  </sheetData>
  <mergeCells count="3">
    <mergeCell ref="A1:B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88</v>
      </c>
      <c r="B4" s="7" t="n">
        <v>11258</v>
      </c>
      <c r="C4" s="7" t="n">
        <v>8027</v>
      </c>
    </row>
    <row r="5" spans="1:3">
      <c r="A5" s="3" t="s">
        <v>94</v>
      </c>
    </row>
    <row r="6" spans="1:3">
      <c r="A6" s="4" t="s">
        <v>95</v>
      </c>
      <c r="B6" s="5" t="n">
        <v>9357</v>
      </c>
      <c r="C6" s="5" t="n">
        <v>8793</v>
      </c>
    </row>
    <row r="7" spans="1:3">
      <c r="A7" s="4" t="s">
        <v>96</v>
      </c>
      <c r="B7" s="5" t="n">
        <v>12</v>
      </c>
      <c r="C7" s="5" t="n">
        <v>2</v>
      </c>
    </row>
    <row r="8" spans="1:3">
      <c r="A8" s="4" t="s">
        <v>97</v>
      </c>
      <c r="B8" s="5" t="n">
        <v>396</v>
      </c>
      <c r="C8" s="5" t="n">
        <v>667</v>
      </c>
    </row>
    <row r="9" spans="1:3">
      <c r="A9" s="4" t="s">
        <v>87</v>
      </c>
      <c r="B9" s="5" t="n">
        <v>760</v>
      </c>
      <c r="C9" s="5" t="n">
        <v>24</v>
      </c>
    </row>
    <row r="10" spans="1:3">
      <c r="A10" s="4" t="s">
        <v>98</v>
      </c>
      <c r="B10" s="5" t="n">
        <v>-46</v>
      </c>
      <c r="C10" s="5" t="n">
        <v>249</v>
      </c>
    </row>
    <row r="11" spans="1:3">
      <c r="A11" s="4" t="s">
        <v>43</v>
      </c>
      <c r="B11" s="5" t="n">
        <v>-1867</v>
      </c>
      <c r="C11" s="5" t="n">
        <v>-624</v>
      </c>
    </row>
    <row r="12" spans="1:3">
      <c r="A12" s="3" t="s">
        <v>99</v>
      </c>
    </row>
    <row r="13" spans="1:3">
      <c r="A13" s="4" t="s">
        <v>28</v>
      </c>
      <c r="B13" s="5" t="n">
        <v>-4355</v>
      </c>
      <c r="C13" s="5" t="n">
        <v>-6606</v>
      </c>
    </row>
    <row r="14" spans="1:3">
      <c r="A14" s="4" t="s">
        <v>100</v>
      </c>
      <c r="B14" s="5" t="n">
        <v>3088</v>
      </c>
      <c r="C14" s="5" t="n">
        <v>-6942</v>
      </c>
    </row>
    <row r="15" spans="1:3">
      <c r="A15" s="4" t="s">
        <v>30</v>
      </c>
      <c r="B15" s="5" t="n">
        <v>-1465</v>
      </c>
      <c r="C15" s="5" t="n">
        <v>-495</v>
      </c>
    </row>
    <row r="16" spans="1:3">
      <c r="A16" s="4" t="s">
        <v>38</v>
      </c>
      <c r="B16" s="5" t="n">
        <v>-20481</v>
      </c>
      <c r="C16" s="5" t="n">
        <v>-380</v>
      </c>
    </row>
    <row r="17" spans="1:3">
      <c r="A17" s="4" t="s">
        <v>101</v>
      </c>
      <c r="B17" s="5" t="n">
        <v>8271</v>
      </c>
      <c r="C17" s="5" t="n">
        <v>1261</v>
      </c>
    </row>
    <row r="18" spans="1:3">
      <c r="A18" s="4" t="s">
        <v>102</v>
      </c>
      <c r="B18" s="5" t="n">
        <v>607</v>
      </c>
      <c r="C18" s="5" t="n">
        <v>3011</v>
      </c>
    </row>
    <row r="19" spans="1:3">
      <c r="A19" s="4" t="s">
        <v>103</v>
      </c>
      <c r="B19" s="5" t="n">
        <v>5535</v>
      </c>
      <c r="C19" s="5" t="n">
        <v>6987</v>
      </c>
    </row>
    <row r="20" spans="1:3">
      <c r="A20" s="3" t="s">
        <v>104</v>
      </c>
    </row>
    <row r="21" spans="1:3">
      <c r="A21" s="4" t="s">
        <v>105</v>
      </c>
      <c r="B21" s="5" t="n">
        <v>-2150</v>
      </c>
      <c r="C21" s="5" t="n">
        <v>-4423</v>
      </c>
    </row>
    <row r="22" spans="1:3">
      <c r="A22" s="4" t="s">
        <v>106</v>
      </c>
      <c r="B22" s="5" t="n">
        <v>-2150</v>
      </c>
      <c r="C22" s="5" t="n">
        <v>-4423</v>
      </c>
    </row>
    <row r="23" spans="1:3">
      <c r="A23" s="3" t="s">
        <v>107</v>
      </c>
    </row>
    <row r="24" spans="1:3">
      <c r="A24" s="4" t="s">
        <v>108</v>
      </c>
      <c r="B24" s="5" t="n">
        <v>-700</v>
      </c>
      <c r="C24" s="5" t="n">
        <v>-700</v>
      </c>
    </row>
    <row r="25" spans="1:3">
      <c r="A25" s="4" t="s">
        <v>109</v>
      </c>
      <c r="B25" s="5" t="n">
        <v>-700</v>
      </c>
      <c r="C25" s="5" t="n">
        <v>-700</v>
      </c>
    </row>
    <row r="26" spans="1:3">
      <c r="A26" s="4" t="s">
        <v>110</v>
      </c>
      <c r="B26" s="5" t="n">
        <v>2685</v>
      </c>
      <c r="C26" s="5" t="n">
        <v>1864</v>
      </c>
    </row>
    <row r="27" spans="1:3">
      <c r="A27" s="3" t="s">
        <v>111</v>
      </c>
    </row>
    <row r="28" spans="1:3">
      <c r="A28" s="4" t="s">
        <v>112</v>
      </c>
      <c r="B28" s="5" t="n">
        <v>25978</v>
      </c>
      <c r="C28" s="5" t="n">
        <v>13468</v>
      </c>
    </row>
    <row r="29" spans="1:3">
      <c r="A29" s="4" t="s">
        <v>113</v>
      </c>
      <c r="B29" s="7" t="n">
        <v>28663</v>
      </c>
      <c r="C29" s="7" t="n">
        <v>15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31:24Z</dcterms:created>
  <dcterms:modified xmlns:dcterms="http://purl.org/dc/terms/" xmlns:xsi="http://www.w3.org/2001/XMLSchema-instance" xsi:type="dcterms:W3CDTF">2018-06-14T16:31:24Z</dcterms:modified>
</cp:coreProperties>
</file>